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6,
		2022</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6,
		2022</t>
        </is>
      </c>
    </row>
    <row r="10">
      <c r="A10" s="4" t="inlineStr">
        <is>
          <t>Prospectus Date</t>
        </is>
      </c>
      <c r="B10" s="4" t="inlineStr">
        <is>
          <t>rr_ProspectusDate</t>
        </is>
      </c>
      <c r="C10" s="4" t="inlineStr">
        <is>
          <t>Jan. 26,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6, 2022</t>
        </is>
      </c>
    </row>
    <row r="2">
      <c r="A2" s="4" t="inlineStr">
        <is>
          <t>Morgan Creek-Exos Active SPAC Arbitrage ETF</t>
        </is>
      </c>
    </row>
    <row r="3">
      <c r="A3" s="4" t="inlineStr">
        <is>
          <t>Morgan Creek-Exos Active SPAC Arbitrage ETF</t>
        </is>
      </c>
    </row>
    <row r="4">
      <c r="A4" s="4" t="inlineStr">
        <is>
          <t>Investment Objective</t>
        </is>
      </c>
    </row>
    <row r="5">
      <c r="A5" s="4" t="inlineStr">
        <is>
          <t>The Morgan Creek-Exos Active SPAC Arbitrage ETF (the “Fund”) seeks to preserve capital and provide incremental total retur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1.25% Distribution and/or Service (12b-1) Fees 0.00% Other Expenses 1 0.00% Total Annual Fund Operating Expenses 1.2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1.25% Distribution and/or Service (12b-1) Fees 0.00% Other Expenses 1 0.00% Total Annual Fund Operating Expenses 1.2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127 3 Years: $397</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is actively managed using a strategy designed around the unique characteristics of “Pre-Combination” (defined below) SPAC securities. Under normal market conditions, the Fund seeks to achieve its investment objective by investing primarily in units made up of common stock, warrants and rights of U.S.-listed special purpose acquisition companies (“SPACs”). A right is a privilege granted to existing holders of a company’s stock to receive additional shares of the common stock before it is offered to the public. A warrant is a derivative that gives the right, but not the obligation, to buy or sell a security at a certain price prior to expiration. Exos Asset Management, LLC (the “Sub-Adviser”) is responsible for the day-to-day management of the Fund with the oversight of Morgan Creek Capital Management, LLC (the “Adviser”). A SPAC is a “blank check” company with no commercial operations that is designed to raise capital via an initial public offering (“IPO”) for the purpose of engaging in a merger, acquisition, reorganization, or similar business combination (a “Combination”) with one or more operating companies. Sponsors of SPACs typically pay the SPAC’s offering costs and underwriting fees and contribute all or a portion of its working capital in exchange for participation in the common stock and derivatives (such as warrants and rights) of the SPAC. A SPAC IPO typically involves the sale of units consisting of one share of common stock and a warrant or right (or portion of a warrant or right) to purchase common stock at a fixed price upon or after the consummation of a Combination. The capital raised in the IPO is typically placed into a trust. The proceeds of the IPO may be used only to consummate a Combination and for other limited purposes such as paying taxes owed by the SPAC. “Pre-Combination” SPACs are SPACs that are either seeking a target for a Combination or have not yet completed a Combination with an identified target. Pre-Combination SPACs often have predetermined time frames to consummate a Combination (typically two years) or the SPAC will seek to extend the time frame or liquidate. “Post-Combination” SPACs are operating companies that have completed a Combination with a SPAC. The Fund generally will not hold a SPAC’s common stock past the date on which it no longer has the ability to redeem for its share of the underlying collateral held in trust but may, in limited circumstances, continue to hold the rights or warrants on a Post-Combination SPAC security. Under normal circumstances, at least 80% of the Fund’s net assets, plus borrowings for investment purposes, will be invested in Pre-Combination SPACs. At times, the Fund may utilize leverage in the form of borrowing, which would typically be in the form of loans from banks or other lenders, that may be on a secured or unsecured basis and at fixed or variable rates of interest. The Fund may borrow funds collateralized by its assets to invest in the shares of Pre-Combination SPACs. Generally, Fund borrowing may be used to acquire SPACs trading in the secondary market at a discount to their collateralization or trust asset value. Fund borrowing may be zero at any time. Consistent with applicable regulations, the Fund will maintain an asset coverage ratio ( i.e., the value of the Fund’s assets over the Fund’s borrowings) of 300% or higher. The Fund is considered to be non-diversified, which means that it may invest more of its assets in the securities of a single issuer or a lesser number of issuers than if it were a diversified fund. The SPACs in which the Fund invests will generally be small or mid-capitalization companies. Investment Sub-Adviser’s Process. The Fund is actively managed using a strategy designed around the unique characteristics of Pre-Combination SPAC securities. The Fund seeks to protect capital at all times via its ability to redeem its shares in SPACs for Treasury bill collateral held in trust, while seeking to generate incremental return via actively trading SPAC securities to extract value from both the underlying collateral and the embedded optionality inherent in the securities. That is, SPAC securities have equity options embedded in them both explicitly ( i.e. , warrants and rights that are part of a SPAC unit which can be detached and traded separately from the common stock after a minimum holding period) and implicitly ( i.e. , if the common stock trades above the SPAC redemption value). The Sub-Adviser evaluates potential SPAC investments by seeking to identify those it believes are more likely to: (i) complete a merger, (ii) complete a merger in a short period of time; and (iii) generate above-average performance. The Sub-Adviser considers a variety of factors, including a SPAC’s history and relationships, area of focus, and its management team’s ability to raise outside capital. Potential SPAC investments are also analyzed using a proprietary framework that estimates the potential return of each security taking into account (i) the stated return to trust value and (ii) the estimated value of the embedded options. The Sub-Adviser will make a determination as to whether to continue to hold an individual SPAC security beyond the initial time period within which the SPAC has to complete a Combination if such time frame is extended because the SPAC has not yet completed a Combination. In such cases, the Sub-Adviser will consider similar criteria, including any additional capital invested in the SPAC and the estimated return from the embedded options. In implementing the Fund’s strategy, the Sub-Adviser seeks to: • harvest return on deals that trade above collateral value; • monetize the value of warrants and rights embedded in SPAC units it buys at or below collateral value; • buy issues at a discount to collateral value to lock in embedded return; • add overall exposure as SPACs get cheaper relative to their collateral value and reduce overall exposure as SPACs get more expensive relative to their collateral value; • generally recycle capital by selling the Fund’s investment in individual SPACs that are trading above collateral value and reinvesting the proceeds into SPACs trading at or below collateral value; and • adjust the portfolio at advantageous prices by placing buy orders on the bid or worse, and placing sell orders on the offer or better, in order to earn the spread between the bid and offer.</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Associated Risks of Pre-Combination SPACs. The Fund invests in equity securities, warrants and rights of SPACs, which raise funds to seek potential Combination opportunities. Unless and until a Combination is completed, a SPAC generally invests its assets in U.S. government securities, money market securities, and cash. If a Combination that meets the requirements for the SPAC is not completed within a pre-established period of time ( e.g., 18-24 months), the invested funds are generally returned to the entity’s shareholders (less any applicable taxes, fees, and administrative expenses); however, in certain cases, the SPAC may extend its period of operations beyond the initial pre-established period of time. If this occurs, a fund investing in the SPAC may have difficulty redeeming its holdings, or may not be able to do so at a desirable time. Because SPACs have no operating history or ongoing business other than seeking Combinations, the value of their securities is particularly dependent on the ability of the entity’s management to identify and complete a profitable Combination. There is no guarantee that the SPACs in which the Fund invests will complete a Combination or that any Combination that is completed will be profitable. Public stockholders of SPACs may not be afforded a meaningful opportunity to vote on a proposed initial Combination because certain stockholders, including stockholders affiliated with the management or the sponsor of the SPAC, may have sufficient voting power, and a financial incentive, to approve such a transaction without support from public stockholders. As a result, a SPAC may complete a Combination even though a majority of its public stockholders do not support such a Combination. Although redemption rights are generally granted to all public shareholders regardless of how they vote, exchange rules may only oblige SPACs to offer redemption rights to shareholders that vote against a Combination. Some SPACs may pursue Combinations only within certain industries or regions, which may increase the volatility of their prices. Additionally, SPAC securities, which are typically traded in the over-the-counter market, may be considered illiquid and/or be subject to restrictions on resale or redemption, which may have the effect of discouraging shareholders from accumulating large blocks of SPAC holdings. • Borrowing and Leverage Risk. Borrowing magnifies the potential for gain or loss by the Fund and, therefore, increases the possibility of fluctuation in the Fund’s NAV. This is the speculative factor known as leverage. Because the Fund’s investments will fluctuate in value, while the interest on borrowed amounts may be fixed, the Fund’s NAV may tend to increase more as the value of its investments increases, or to decrease more as the value of its investments decreases, during times of borrowing. Unless profits on investments acquired with borrowed funds exceed the costs of borrowing, the use of borrowing will cause the Fund’s investment performance to decrease. Borrowing also may cause the Fund to liquidate positions under adverse market conditions to satisfy its repayment obligations. Borrowing increases the risk of loss and may increase the volatility of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 warrants, and right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ed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nagement Risk. The Sub-Adviser continuously evaluates the Fund’s holdings, purchases and sales with a view to achieving the Fund’s investment objective. However, achievement of the stated investment objective cannot be guaranteed. The Sub-Adviser’s judgment about the markets, the economy, or companies may not anticipate actual market movements, economic conditions or company performance, and these factors may affect the return on your investment.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Rights and Warrants Risk. The Fund may purchase rights and warrants and rights to purchase equity securities. Investments in warrants or rights are pure speculation in that they have no voting rights, pay no dividends and have no rights with respect to the assets of the corporation issuing them. They do not represent ownership of the securities, but only the right to buy them. Warrants and rights and warrants involve the risk that the Fund could lose the purchase value of the warrant or right if the warrant or right is not exercised or sold prior to its expiration. ◦ Post-Combination SPAC Warrants. Although the Fund generally will not hold the common stock of a Post-Combination SPAC, the Fund may hold warrants to buy the stock of companies that are derived from a SPAC. Post-Combination SPACs may be unseasoned and lack a trading history, a track record of reporting to investors, and widely available research coverage. Post-Combination SPACs are thus often subject to extreme price volatility and speculative trading. The stocks underlying the warrants may have above average price appreciation that may not continue and the performance of these stocks may not replicate the performance exhibited in the past, which could adversely affect the value of the warrants the Fund holds. • Tax Risk. The investment in equity securities of SPACs introduces complexities beyond typical equity investments and may introduce tax risks to the Fund. In particular, certain non-U.S. SPACs may be treated as “passive foreign investment companies” (“PFICs”) under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a Fund in respect of deferred taxes arising from such distributions or gains unless the Fund makes certain elections. See “Federal Income Taxes—Foreign Investments” in the SAI for additional information.</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morgancreekcap.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Morgan Creek-Exos Active SPAC Arbitrage ETF</t>
        </is>
      </c>
    </row>
    <row r="3">
      <c r="A3" s="3" t="inlineStr">
        <is>
          <t>Prospectus [Line Items]</t>
        </is>
      </c>
      <c r="B3" s="4" t="inlineStr">
        <is>
          <t>rr_ProspectusLineItems</t>
        </is>
      </c>
    </row>
    <row r="4">
      <c r="A4" s="4" t="inlineStr">
        <is>
          <t>Risk/Return [Heading]</t>
        </is>
      </c>
      <c r="B4" s="4" t="inlineStr">
        <is>
          <t>rr_RiskReturnHeading</t>
        </is>
      </c>
      <c r="C4" s="4" t="inlineStr">
        <is>
          <t>Morgan Creek-Exos Active SPAC Arbitrag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organ Creek-Exos Active SPAC Arbitrage ETF (the “Fund”) seeks to preserve capital and provide incremental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ctively managed using a strategy designed around the unique characteristics of “Pre-Combination” (defined below) SPAC securities. Under normal market conditions, the Fund seeks to achieve its investment objective by investing primarily in units made up of common stock, warrants and rights of U.S.-listed special purpose acquisition companies (“SPACs”). A right is a privilege granted to existing holders of a company’s stock to receive additional shares of the common stock before it is offered to the public. A warrant is a derivative that gives the right, but not the obligation, to buy or sell a security at a certain price prior to expiration. Exos Asset Management, LLC (the “Sub-Adviser”) is responsible for the day-to-day management of the Fund with the oversight of Morgan Creek Capital Management, LLC (the “Adviser”). A SPAC is a “blank check” company with no commercial operations that is designed to raise capital via an initial public offering (“IPO”) for the purpose of engaging in a merger, acquisition, reorganization, or similar business combination (a “Combination”) with one or more operating companies. Sponsors of SPACs typically pay the SPAC’s offering costs and underwriting fees and contribute all or a portion of its working capital in exchange for participation in the common stock and derivatives (such as warrants and rights) of the SPAC. A SPAC IPO typically involves the sale of units consisting of one share of common stock and a warrant or right (or portion of a warrant or right) to purchase common stock at a fixed price upon or after the consummation of a Combination. The capital raised in the IPO is typically placed into a trust. The proceeds of the IPO may be used only to consummate a Combination and for other limited purposes such as paying taxes owed by the SPAC. “Pre-Combination” SPACs are SPACs that are either seeking a target for a Combination or have not yet completed a Combination with an identified target. Pre-Combination SPACs often have predetermined time frames to consummate a Combination (typically two years) or the SPAC will seek to extend the time frame or liquidate. “Post-Combination” SPACs are operating companies that have completed a Combination with a SPAC. The Fund generally will not hold a SPAC’s common stock past the date on which it no longer has the ability to redeem for its share of the underlying collateral held in trust but may, in limited circumstances, continue to hold the rights or warrants on a Post-Combination SPAC security. Under normal circumstances, at least 80% of the Fund’s net assets, plus borrowings for investment purposes, will be invested in Pre-Combination SPACs. At times, the Fund may utilize leverage in the form of borrowing, which would typically be in the form of loans from banks or other lenders, that may be on a secured or unsecured basis and at fixed or variable rates of interest. The Fund may borrow funds collateralized by its assets to invest in the shares of Pre-Combination SPACs. Generally, Fund borrowing may be used to acquire SPACs trading in the secondary market at a discount to their collateralization or trust asset value. Fund borrowing may be zero at any time. Consistent with applicable regulations, the Fund will maintain an asset coverage ratio ( i.e., the value of the Fund’s assets over the Fund’s borrowings) of 300% or higher. The Fund is considered to be non-diversified, which means that it may invest more of its assets in the securities of a single issuer or a lesser number of issuers than if it were a diversified fund. The SPACs in which the Fund invests will generally be small or mid-capitalization companies. Investment Sub-Adviser’s Process. The Fund is actively managed using a strategy designed around the unique characteristics of Pre-Combination SPAC securities. The Fund seeks to protect capital at all times via its ability to redeem its shares in SPACs for Treasury bill collateral held in trust, while seeking to generate incremental return via actively trading SPAC securities to extract value from both the underlying collateral and the embedded optionality inherent in the securities. That is, SPAC securities have equity options embedded in them both explicitly ( i.e. , warrants and rights that are part of a SPAC unit which can be detached and traded separately from the common stock after a minimum holding period) and implicitly ( i.e. , if the common stock trades above the SPAC redemption value). The Sub-Adviser evaluates potential SPAC investments by seeking to identify those it believes are more likely to: (i) complete a merger, (ii) complete a merger in a short period of time; and (iii) generate above-average performance. The Sub-Adviser considers a variety of factors, including a SPAC’s history and relationships, area of focus, and its management team’s ability to raise outside capital. Potential SPAC investments are also analyzed using a proprietary framework that estimates the potential return of each security taking into account (i) the stated return to trust value and (ii) the estimated value of the embedded options. The Sub-Adviser will make a determination as to whether to continue to hold an individual SPAC security beyond the initial time period within which the SPAC has to complete a Combination if such time frame is extended because the SPAC has not yet completed a Combination. In such cases, the Sub-Adviser will consider similar criteria, including any additional capital invested in the SPAC and the estimated return from the embedded options. In implementing the Fund’s strategy, the Sub-Adviser seeks to: • harvest return on deals that trade above collateral value; • monetize the value of warrants and rights embedded in SPAC units it buys at or below collateral value; • buy issues at a discount to collateral value to lock in embedded return; • add overall exposure as SPACs get cheaper relative to their collateral value and reduce overall exposure as SPACs get more expensive relative to their collateral value; • generally recycle capital by selling the Fund’s investment in individual SPACs that are trading above collateral value and reinvesting the proceeds into SPACs trading at or below collateral value; and • adjust the portfolio at advantageous prices by placing buy orders on the bid or worse, and placing sell orders on the offer or better, in order to earn the spread between the bid and offer.</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Associated Risks of Pre-Combination SPACs. The Fund invests in equity securities, warrants and rights of SPACs, which raise funds to seek potential Combination opportunities. Unless and until a Combination is completed, a SPAC generally invests its assets in U.S. government securities, money market securities, and cash. If a Combination that meets the requirements for the SPAC is not completed within a pre-established period of time ( e.g., 18-24 months), the invested funds are generally returned to the entity’s shareholders (less any applicable taxes, fees, and administrative expenses); however, in certain cases, the SPAC may extend its period of operations beyond the initial pre-established period of time. If this occurs, a fund investing in the SPAC may have difficulty redeeming its holdings, or may not be able to do so at a desirable time. Because SPACs have no operating history or ongoing business other than seeking Combinations, the value of their securities is particularly dependent on the ability of the entity’s management to identify and complete a profitable Combination. There is no guarantee that the SPACs in which the Fund invests will complete a Combination or that any Combination that is completed will be profitable. Public stockholders of SPACs may not be afforded a meaningful opportunity to vote on a proposed initial Combination because certain stockholders, including stockholders affiliated with the management or the sponsor of the SPAC, may have sufficient voting power, and a financial incentive, to approve such a transaction without support from public stockholders. As a result, a SPAC may complete a Combination even though a majority of its public stockholders do not support such a Combination. Although redemption rights are generally granted to all public shareholders regardless of how they vote, exchange rules may only oblige SPACs to offer redemption rights to shareholders that vote against a Combination. Some SPACs may pursue Combinations only within certain industries or regions, which may increase the volatility of their prices. Additionally, SPAC securities, which are typically traded in the over-the-counter market, may be considered illiquid and/or be subject to restrictions on resale or redemption, which may have the effect of discouraging shareholders from accumulating large blocks of SPAC holdings. • Borrowing and Leverage Risk. Borrowing magnifies the potential for gain or loss by the Fund and, therefore, increases the possibility of fluctuation in the Fund’s NAV. This is the speculative factor known as leverage. Because the Fund’s investments will fluctuate in value, while the interest on borrowed amounts may be fixed, the Fund’s NAV may tend to increase more as the value of its investments increases, or to decrease more as the value of its investments decreases, during times of borrowing. Unless profits on investments acquired with borrowed funds exceed the costs of borrowing, the use of borrowing will cause the Fund’s investment performance to decrease. Borrowing also may cause the Fund to liquidate positions under adverse market conditions to satisfy its repayment obligations. Borrowing increases the risk of loss and may increase the volatility of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 warrants, and right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ed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nagement Risk. The Sub-Adviser continuously evaluates the Fund’s holdings, purchases and sales with a view to achieving the Fund’s investment objective. However, achievement of the stated investment objective cannot be guaranteed. The Sub-Adviser’s judgment about the markets, the economy, or companies may not anticipate actual market movements, economic conditions or company performance, and these factors may affect the return on your investment. • Market Capitalization Risk.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Rights and Warrants Risk. The Fund may purchase rights and warrants and rights to purchase equity securities. Investments in warrants or rights are pure speculation in that they have no voting rights, pay no dividends and have no rights with respect to the assets of the corporation issuing them. They do not represent ownership of the securities, but only the right to buy them. Warrants and rights and warrants involve the risk that the Fund could lose the purchase value of the warrant or right if the warrant or right is not exercised or sold prior to its expiration. ◦ Post-Combination SPAC Warrants. Although the Fund generally will not hold the common stock of a Post-Combination SPAC, the Fund may hold warrants to buy the stock of companies that are derived from a SPAC. Post-Combination SPACs may be unseasoned and lack a trading history, a track record of reporting to investors, and widely available research coverage. Post-Combination SPACs are thus often subject to extreme price volatility and speculative trading. The stocks underlying the warrants may have above average price appreciation that may not continue and the performance of these stocks may not replicate the performance exhibited in the past, which could adversely affect the value of the warrants the Fund holds. • Tax Risk. The investment in equity securities of SPACs introduces complexities beyond typical equity investments and may introduce tax risks to the Fund. In particular, certain non-U.S. SPACs may be treated as “passive foreign investment companies” (“PFICs”) under the Code, thereby causing the Fund to be subject to special tax rules. If a SPAC is classified as a PFIC, the Fund may be subject to U.S. federal income tax on a portion of any “excess distribution” or gain from the disposition of shares in the PFIC even if such income is distributed as a taxable dividend by the Fund to its shareholders. Additional charges in the nature of interest may be imposed on a Fund in respect of deferred taxes arising from such distributions or gains unless the Fund makes certain elections. See “Federal Income Taxes—Foreign Investments” in the SAI for additional information.</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new and therefore does not have a performance history for a full calendar year. In the future, performance information for the Fund will be presented in this section. Updated performance information is available on the Fund’s website at www.morgancreekcap.com.</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morgancreekcap.com</t>
        </is>
      </c>
    </row>
    <row r="27">
      <c r="A27" s="4" t="inlineStr">
        <is>
          <t>Morgan Creek-Exos Active SPAC Arbitrage ETF | Morgan Creek-Exos Active SPAC Arbitrage ETF</t>
        </is>
      </c>
    </row>
    <row r="28">
      <c r="A28" s="3" t="inlineStr">
        <is>
          <t>Prospectus [Line Items]</t>
        </is>
      </c>
      <c r="B28" s="4" t="inlineStr">
        <is>
          <t>rr_ProspectusLineItems</t>
        </is>
      </c>
    </row>
    <row r="29">
      <c r="A29" s="4" t="inlineStr">
        <is>
          <t>Trading Symbol</t>
        </is>
      </c>
      <c r="B29" s="4" t="inlineStr">
        <is>
          <t>dei_TradingSymbol</t>
        </is>
      </c>
      <c r="C29" s="4" t="inlineStr">
        <is>
          <t>CSH</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1.2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1.25%</t>
        </is>
      </c>
    </row>
    <row r="35">
      <c r="A35" s="4" t="inlineStr">
        <is>
          <t>Expense Example, with Redemption, 1 Year</t>
        </is>
      </c>
      <c r="B35" s="4" t="inlineStr">
        <is>
          <t>rr_ExpenseExampleYear01</t>
        </is>
      </c>
      <c r="C35" s="5" t="n">
        <v>127</v>
      </c>
    </row>
    <row r="36">
      <c r="A36" s="4" t="inlineStr">
        <is>
          <t>Expense Example, with Redemption, 3 Years</t>
        </is>
      </c>
      <c r="B36" s="4" t="inlineStr">
        <is>
          <t>rr_ExpenseExampleYear03</t>
        </is>
      </c>
      <c r="C36" s="5" t="n">
        <v>397</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19:00Z</dcterms:created>
  <dcterms:modified xmlns:dcterms="http://purl.org/dc/terms/" xmlns:xsi="http://www.w3.org/2001/XMLSchema-instance" xsi:type="dcterms:W3CDTF">2022-01-26T22:19:00Z</dcterms:modified>
</cp:coreProperties>
</file>